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Nov. 30,  2024</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tity Central Index Key</t>
        </is>
      </c>
      <c r="B6" s="4" t="inlineStr">
        <is>
          <t>000152632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v Company Type</t>
        </is>
      </c>
      <c r="B8" s="4" t="inlineStr">
        <is>
          <t>N-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Type</t>
        </is>
      </c>
      <c r="B9" s="4" t="inlineStr">
        <is>
          <t>N-CS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Registrant Name</t>
        </is>
      </c>
      <c r="B10" s="4" t="inlineStr">
        <is>
          <t>Tortoise Pipeline &amp; Energy Fund, Inc.</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Highligh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ities [Table Text Block]</t>
        </is>
      </c>
      <c r="B12" s="4" t="inlineStr">
        <is>
          <t xml:space="preserve"> 9. Senior Notes TYG, NTG and TTP each have issued private senior notes
(collectively, the “Notes”), which are unsecured obligations and, upon liquidation, dissolution or winding up of a Fund, will
rank: (1) senior to all of the Fund’s outstanding preferred shares, if any; (2) senior to all of the Fund’s outstanding common
shares; (3) on parity with any unsecured creditors of the Fund and any unsecured senior securities representing indebtedness of the Fund
and (4) junior to any secured creditors of the Fund. Holders of the Notes are entitled to receive periodic cash interest payments until
maturity. The Notes are not listed on any exchange or automated quotation system. The Notes are redeemable in certain circumstances at the
option of a Fund, subject to payment of any applicable make-whole amounts or early redemption premiums. The Notes for a Fund are also
subject to a mandatory redemption if the Fund fails to meet asset coverage ratios required under the 1940 Act or the rating agency guidelines
if such failure is not waived or cured. At November 30, 2024, each of TYG, NTG and TTP were in compliance with asset coverage covenants
and basic maintenance covenants for its senior notes. Details of each Fund’s outstanding Notes, including
estimated fair value, as of November 30, 2024, are included below. The estimated fair value of each series of fixed-rate Notes was calculated,
for disclosure purposes, by discounting future cash flows by a rate equal to the current U.S. Treasury rate with an equivalent maturity
date, plus either 1) the spread between the interest rate on recently issued debt and the U.S. Treasury rate with a similar maturity date
or 2) if there has not been a recent debt issuance, the spread between the AAA corporate finance debt rate and the U.S. Treasury rate
with an equivalent maturity date plus the spread between the fixed rates of the Notes and the AAA corporate finance debt rate. The estimated
fair value of floating rate Notes approximates the carrying amount because the interest rate fluctuates with changes in interest rates
available in the current market. The estimated fair values in the following tables are Level 2 valuations within the fair value hierarchy.
TYG:
Series Maturity Date Interest Rate Payment Frequency Notional Amount Estimated
Series L December 19, 2024 3.99% Semi-Annual $ 6,453,333 $ 6,562,811
Series AA June 14, 2025 3.48% Semi-Annual 3,226,666 3,244,572
Series NN June 14, 2025 3.20% Semi-Annual 9,680,000 9,708,778
Series KK December 18, 2025 3.53% Semi-Annual 3,226,667 3,218,638
Series OO April 9, 2026 3.27% Semi-Annual 9,680,000 9,466,463
Series PP September 25, 2027 3.33% Semi-Annual 8,066,667 7,722,349
Series QQ December 17, 2028 2.50% Semi-Annual 10,000,000 9,803,367
$ 50,333,333 $ 49,726,978 On December 18, 2023, TYG’s Series JJ Notes, with
a notional amount of $6,453,333 and a fixed interest rate of 3.34% were paid in full at maturity. On January 22, 2024, TYG’s Series T Notes, with a
notional amount of $8,066,667 and a fixed interest rate of 4.16% were paid in full at maturity.
NTG:
Series Maturity Date Interest Rate Payment Frequency Notional Amount Estimated
Series Q October 16, 2025 3.97% Semi-Annual $ 2,234,292 $ 2,217,881
Series R October 16, 2026 4.02% Semi-Annual 1,936,386 1,902,960
Series S December 17, 2028 2.50% Semi-Annual 25,000,000 22,870,124
$ 29,170,678 $ 26,990,965
TTP:
Series Maturity Date Interest Rate Payment Frequency Notional Amount Estimated Fair Value
Series H December 13, 2024 3.97% Semi-Annual $ 3,942,858 $ 4,013,066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Liquidating Preference</t>
        </is>
      </c>
      <c r="B13" s="5"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Securities, Note [Text Block]</t>
        </is>
      </c>
      <c r="B14" s="4" t="inlineStr">
        <is>
          <t xml:space="preserve">9. Senior Notes TYG, NTG and TTP each have issued private senior notes
(collectively, the “Notes”), which are unsecured obligations and, upon liquidation, dissolution or winding up of a Fund, will
rank: (1) senior to all of the Fund’s outstanding preferred shares, if any; (2) senior to all of the Fund’s outstanding common
shares; (3) on parity with any unsecured creditors of the Fund and any unsecured senior securities representing indebtedness of the Fund
and (4) junior to any secured creditors of the Fund. Holders of the Notes are entitled to receive periodic cash interest payments until
maturity. The Notes are not listed on any exchange or automated quotation system. The Notes are redeemable in certain circumstances at the
option of a Fund, subject to payment of any applicable make-whole amounts or early redemption premiums. The Notes for a Fund are also
subject to a mandatory redemption if the Fund fails to meet asset coverage ratios required under the 1940 Act or the rating agency guidelines
if such failure is not waived or cured. At November 30, 2024, each of TYG, NTG and TTP were in compliance with asset coverage covenants
and basic maintenance covenants for its senior notes. Details of each Fund’s outstanding Notes, including
estimated fair value, as of November 30, 2024, are included below. The estimated fair value of each series of fixed-rate Notes was calculated,
for disclosure purposes, by discounting future cash flows by a rate equal to the current U.S. Treasury rate with an equivalent maturity
date, plus either 1) the spread between the interest rate on recently issued debt and the U.S. Treasury rate with a similar maturity date
or 2) if there has not been a recent debt issuance, the spread between the AAA corporate finance debt rate and the U.S. Treasury rate
with an equivalent maturity date plus the spread between the fixed rates of the Notes and the AAA corporate finance debt rate. The estimated
fair value of floating rate Notes approximates the carrying amount because the interest rate fluctuates with changes in interest rates
available in the current market. The estimated fair values in the following tables are Level 2 valuations within the fair value hierarchy.
TYG:
Series Maturity Date Interest Rate Payment Frequency Notional Amount Estimated
Series L December 19, 2024 3.99% Semi-Annual $ 6,453,333 $ 6,562,811
Series AA June 14, 2025 3.48% Semi-Annual 3,226,666 3,244,572
Series NN June 14, 2025 3.20% Semi-Annual 9,680,000 9,708,778
Series KK December 18, 2025 3.53% Semi-Annual 3,226,667 3,218,638
Series OO April 9, 2026 3.27% Semi-Annual 9,680,000 9,466,463
Series PP September 25, 2027 3.33% Semi-Annual 8,066,667 7,722,349
Series QQ December 17, 2028 2.50% Semi-Annual 10,000,000 9,803,367
$ 50,333,333 $ 49,726,978 On December 18, 2023, TYG’s Series JJ Notes, with
a notional amount of $6,453,333 and a fixed interest rate of 3.34% were paid in full at maturity. On January 22, 2024, TYG’s Series T Notes, with a
notional amount of $8,066,667 and a fixed interest rate of 4.16% were paid in full at maturity.
NTG:
Series Maturity Date Interest Rate Payment Frequency Notional Amount Estimated
Series Q October 16, 2025 3.97% Semi-Annual $ 2,234,292 $ 2,217,881
Series R October 16, 2026 4.02% Semi-Annual 1,936,386 1,902,960
Series S December 17, 2028 2.50% Semi-Annual 25,000,000 22,870,124
$ 29,170,678 $ 26,990,965
TTP:
Series Maturity Date Interest Rate Payment Frequency Notional Amount Estimated Fair Value
Series H December 13, 2024 3.97% Semi-Annual $ 3,942,858 $ 4,013,066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 Description of Registra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bjectives and Practices [Text Block]</t>
        </is>
      </c>
      <c r="B16" s="4" t="inlineStr">
        <is>
          <t>1. General Organization This report covers the
following companies, each of which is listed on the New York Stock Exchange (“NYSE”): Tortoise Energy Infrastructure Corp.
(“TYG”), Tortoise Midstream Energy Fund, Inc. (“NTG”), Tortoise Pipeline &amp; Energy Fund, Inc. (“TTP”),
Tortoise Energy Independence Fund, Inc. (“NDP”), Tortoise Power and Energy Infrastructure Fund, Inc. (“TPZ”),
and Tortoise Sustainable and Social Impact Term Fund (“TEAF) (formerly, Ecofin Sustainable and Social Impact Term Fund). These
companies are individually referred to as a “Fund” or by their respective NYSE symbols, or collectively as the “Funds”,
and each is a non-diversified, closed-end management investment company under the Investment Company Act of 1940, as amended (the “1940
Act”). Each of TYG, NTG, TTP, NDP and TEAF has a primary investment objective to seek a high level of total return with an emphasis
on current distributions. TPZ has a primary investment objective to provide a high level of current income, with a secondary objective
of capital appreciation.</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 Factors [Table Text Block]</t>
        </is>
      </c>
      <c r="B17" s="4" t="inlineStr">
        <is>
          <t>3. Risks and Uncertainties TYG,
NTG, TTP, NDP and TPZ concentrate their investments in the energy sector. TEAF concentrates its investments in issuers operating in essential
asset sectors. Funds that primarily invest in a particular sector may experience greater volatility than companies investing in a broad
range of industry sectors. A Fund may, for defensive purposes, temporarily invest all or a significant portion of its assets in investment
grade securities, short-term debt securities and cash or cash equivalents. To the extent a Fund uses this strategy, it may not achieve
its investment objectiv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s of Leverage [Text Block]</t>
        </is>
      </c>
      <c r="B18" s="4" t="inlineStr">
        <is>
          <t>Leverage The
fund’s leverage utilization decreased $4.3 million during the six months ended Q4 2024, compared to the six months ended Q2 2024,
and represented 10.5% of total assets at November 30, 2024. At year-end, the fund was in compliance with applicable coverage ratios,
78.8% Please
see the Financial Statements and Notes to Financial Statements for additional detail regarding critical accounting policies, results
of operations, leverage and other important fund information. For
further information regarding the fund’s leverage and distributions to stockholders, as well as a discussion of the tax impact
on distributions, please visit www.tortoiseadvisors.com.</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Dividend Payment</t>
        </is>
      </c>
      <c r="B19" s="6" t="n">
        <v>-2.36</v>
      </c>
      <c r="C19" s="6" t="n">
        <v>-2.36</v>
      </c>
      <c r="D19" s="6" t="n">
        <v>-2.36</v>
      </c>
      <c r="E19" s="6" t="n">
        <v>-1.06</v>
      </c>
      <c r="F19" s="6" t="n">
        <v>-1.62</v>
      </c>
      <c r="G19" s="4" t="inlineStr">
        <is>
          <t xml:space="preserve"> </t>
        </is>
      </c>
    </row>
    <row r="20">
      <c r="A20" s="4" t="inlineStr">
        <is>
          <t>Annual Coverage Return Rate [Percent]</t>
        </is>
      </c>
      <c r="B20" s="7" t="n">
        <v>0.78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V Per Share</t>
        </is>
      </c>
      <c r="B21" s="6" t="n">
        <v>52.7</v>
      </c>
      <c r="C21" s="6" t="n">
        <v>34.58</v>
      </c>
      <c r="D21" s="6" t="n">
        <v>34.73</v>
      </c>
      <c r="E21" s="6" t="n">
        <v>27.96</v>
      </c>
      <c r="F21" s="6" t="n">
        <v>19.97</v>
      </c>
      <c r="G21" s="6" t="n">
        <v>51.88</v>
      </c>
    </row>
    <row r="22">
      <c r="A22" s="4" t="inlineStr">
        <is>
          <t>Latest Premium (Discount) to NAV [Percent]</t>
        </is>
      </c>
      <c r="B22" s="4" t="inlineStr">
        <is>
          <t>(0.70%)</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Stock [Table Text Block]</t>
        </is>
      </c>
      <c r="B24" s="4" t="inlineStr">
        <is>
          <t>F. Distributions to Stockholders Distributions to common stockholders
are recorded on the ex-dividend date. The Funds may not declare or pay distributions to its common stockholders if it does not meet asset
coverage ratios required under the 1940 Act or the rating agency guidelines for its debt and preferred stock following such distribution.
The amount of any distributions will be determined by the Board of Directors. The character of distributions to common stockholders made
during the year may differ from their ultimate characterization for federal income tax purposes. As RICs, TYG, NTG, TTP, NDP, TPZ
and TEAF each intend to make cash distributions of its investment company taxable income and capital gains to common stockholders. In
addition, on an annual basis, TYG, NTG, TTP, NDP, TPZ and TEAF each may distribute additional capital gains in the last calendar quarter
if necessary to meet minimum distribution requirements and thus avoid being subject to excise taxes. Distributions paid to stockholders
in excess of investment company taxable income and net realized gains will be treated as return of capital to stockholders. Distributions to mandatory redeemable
preferred (“MRP”) stockholders are accrued daily based on applicable distribution rates for each series and paid periodically
according to the terms of the agreements. The Funds may not declare or pay distributions to its preferred stockholders if it does not
meet a 200% asset coverage ratio for its debt or the rating agency basic maintenance amount for the debt following such distribution.
The character of distributions to preferred stockholders made during the year may differ from their ultimate characterization for federal
income tax purposes. Distributions to stockholders for
the year ended November 30, 2024 were characterized as follows:
TYG NTG TTP NDP TPZ TEAF
Common Preferred Common Preferred Common Preferred Common Common Common
Qualified
dividend income 15 % 100 % 11 % 100 % 14 % 100 % 17 % 18 % 18 %
Ordinary dividend
income — — — — — — — 9 % 31 %
Return of capital 85 % — 89 % — 86 % — 83 % 73 % 51 %
Long-term capital
gain — — — — — — — — —
* For Federal income tax purposes, distributions
of short-term capital gains are included in qualified dividend incom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y Voting Rights [Text Block]</t>
        </is>
      </c>
      <c r="B25" s="4" t="inlineStr">
        <is>
          <t>TYG, NTG and TTP each have issued and outstanding MRP Stock
at November 30, 2024. The MRP Stock has rights determined by the Board of Directors. Except as otherwise indicated in the Funds’
Charter or Bylaws, or as otherwise required by law, the holders of MRP Stock have voting rights equal to the holders of common stock (one
vote per MRP share) and will vote together with the holders of shares of common stock as a single class except on matters affecting only
the holders of preferred stock or the holders of common stock. The 1940 Act requires that the holders of any preferred stock (including
MRP Stock), voting separately as a single class, have the right to elect at least two directors at all tim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 Term Debt, Title [Text Block]</t>
        </is>
      </c>
      <c r="B26" s="4" t="inlineStr">
        <is>
          <t>G. Offering and Debt Issuance
Costs Offering costs related to the issuance
of common stock are charged to additional paid-in capital when the stock is issued. Debt issuance costs related to senior notes and MRP
Stock are deferred and amortized over the period the debt or MRP Stock is outstanding. Offering costs related to the issuance of common
stock in prior years are amortized and included on the statement of operations. There were no offering or debt issuance
costs recorded during the year December 1, 2023 through November 30, 2024 for TYG, NTG, TTP, NDP, TPZ or TEAF.</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Security, Title [Text Block]</t>
        </is>
      </c>
      <c r="B27" s="4" t="inlineStr">
        <is>
          <t xml:space="preserve">12. Derivative Financial Instruments The Funds have adopted the disclosure provisions of FASB
Accounting Standard Codification 815, Derivatives and Hedging (“ASC 815”). ASC 815 requires enhanced disclosures about the
Funds’ use of and accounting for derivative instruments and the effect of derivative instruments on the Funds’ results of
operations and financial position. Tabular disclosure regarding derivative fair value and gain/loss by contract type (e.g., interest rate
contracts, foreign exchange contracts, credit contracts, etc.) is required and derivatives accounted for as hedging instruments under
ASC 815 must be disclosed separately from those that do not qualify for hedge accounting. Even though the Funds may use derivatives in
an attempt to achieve an economic hedge, the Funds’ derivatives are not accounted for as hedging instruments under ASC 815 because
investment companies account for their derivatives at fair value and record any changes in fair value in current period earnings. F orward Currency Contracts TEAF may invest in derivative instruments for hedging or
risk management purposes, and for short-term purposes such as maintaining market exposure pending investment of the proceeds of an offering
or transitioning its portfolio between different asset classes. The Fund’s use of derivatives could enhance or decrease the cash
available to the Fund for payment of distributions or interest, as the case may be. Derivatives can be illiquid, may disproportionately
increase losses and have a potentially large negative impact on the Fund’s performance. Derivative transactions, including options
on securities and securities indices and other transactions in which the Fund may engage (such as forward currency transactions, futures
contracts and options thereon and total return swaps), may subject the Fund to increased risk of principal loss due to unexpected movements
in stock prices, changes in stock volatility levels, interest rates and foreign currency exchange rates and imperfect correlations between the Fund’s securities holdings
and indices upon which derivative transactions are based. The Fund also will be subject to credit risk with respect to the counterparties
to any OTC derivatives contracts the Fund enters into. As of November 30, 2024, TEAF held no forward currency
contracts. Interest Rate Swap Contracts TYG may enter into interest rate swap contracts in an attempt
to protect it from increasing interest expense on its leverage resulting from increasing interest rates. A decline in interest rates may
result in a decline in the value of the swap contracts, which may result in a decline in the net assets of TYG. At the time the interest
rate swap contracts reach their scheduled termination, there is a risk that TYG will not be able to obtain a replacement transaction,
or that the terms of the replacement would not be as favorable as on the expiring transaction. In addition, if TYG is required to terminate
any swap contract early due to a decline in net assets below a threshold amount or failing to maintain a required 300% asset coverage
of the liquidation value of the outstanding debt, then TYG could be required to make a payment to the extent of any net unrealized depreciation
of the terminated swaps, in addition to redeeming all or some of its outstanding debt. TYG segregates a portion of its assets as collateral
for the amount of any net liability of its interest rate swap contracts. TYG may be subject to credit risk on the interest rate
swap contracts if the counterparty should fail to perform under the terms of the interest rate swap contracts. The amount of credit risk
is limited to the net appreciation of the interest rate swap contracts, if any, as no collateral is pledged by the counterparty. In addition,
if the counterparty to the interest rate swap contracts defaults, the Fund would incur a loss in the amount of the receivable and would
not receive amounts due from the counterparty to offset the interest payments on the Fund’s leverage. As of November 30, 2024, TYG
held no interest rate swap contracts. Written Call Options Transactions in written option contracts for TEAF for the
period from December 1, 2023 through November 30, 2024 are as follows:
TEAF
Number of Premium
Options outstanding at November 30, 2023 1,000 $ 34,025
Options written 245 17,983
Options closed* — —
Options exercised (1,000 ) (34,025 )
Options expired (245 ) (17,983 )
Options outstanding at November 30, 2024 — $ — There were no written option contracts in TYG, NTG, TTP
and NDP during the period December 1, 2023 through November 30, 2024. As of November 30, 2024, TEAF held no written options contracts. The following table presents the effect of derivatives
on the Statements of Operations for the year ended November 30, 2024:
Derivatives not accounted for Location of Gains (Losses) Net Realized Net Change
TEAF: Written equity call options Options $ 17,983 $ 12,781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Security, Authorized [Shares]</t>
        </is>
      </c>
      <c r="B28" s="8" t="n">
        <v>1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Security, Held [Shares]</t>
        </is>
      </c>
      <c r="B29" s="8" t="n">
        <v>2010566</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4:26Z</dcterms:created>
  <dcterms:modified xmlns:dcterms="http://purl.org/dc/terms/" xmlns:xsi="http://www.w3.org/2001/XMLSchema-instance" xsi:type="dcterms:W3CDTF">2025-02-07T21:34:26Z</dcterms:modified>
</cp:coreProperties>
</file>